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tatement" sheetId="2" r:id="rId2"/>
    <s:sheet name="Balance Sheets Parenthetical St" sheetId="3" r:id="rId3"/>
    <s:sheet name="Statements of Operations Statem" sheetId="4" r:id="rId4"/>
    <s:sheet name="Statement of Cash Flows Stateme" sheetId="5" r:id="rId5"/>
    <s:sheet name="Summary of Significant Accounti" sheetId="6" r:id="rId6"/>
    <s:sheet name="Revenue" sheetId="7" r:id="rId7"/>
    <s:sheet name="Inventories" sheetId="8" r:id="rId8"/>
    <s:sheet name="Long-Term Debt" sheetId="9" r:id="rId9"/>
    <s:sheet name="Related-Party Transactions" sheetId="10" r:id="rId10"/>
    <s:sheet name="Commitments and Major Customer" sheetId="11" r:id="rId11"/>
    <s:sheet name="Risk Management" sheetId="12" r:id="rId12"/>
    <s:sheet name="Fair Value Measurements" sheetId="13" r:id="rId13"/>
    <s:sheet name="Revenue (Tables)" sheetId="14" r:id="rId14"/>
    <s:sheet name="Inventories (Tables)" sheetId="15" r:id="rId15"/>
    <s:sheet name="Risk Management (Tables)" sheetId="16" r:id="rId16"/>
    <s:sheet name="Fair Value Measurements (Tables" sheetId="17" r:id="rId17"/>
    <s:sheet name="Summary of Significant Accoun18" sheetId="18" r:id="rId18"/>
    <s:sheet name="Revenue (Details)" sheetId="19" r:id="rId19"/>
    <s:sheet name="Inventories (Details)" sheetId="20" r:id="rId20"/>
    <s:sheet name="Revolving Credit Loan (Details)" sheetId="21" r:id="rId21"/>
    <s:sheet name="Long-Term Debt (Details)" sheetId="22" r:id="rId22"/>
    <s:sheet name="Related-Party Transactions (Det" sheetId="23" r:id="rId23"/>
    <s:sheet name="Commitments and Major Customer " sheetId="24" r:id="rId24"/>
    <s:sheet name="Commitments and Major Custome25" sheetId="25" r:id="rId25"/>
    <s:sheet name="Risk Management (Details)" sheetId="26" r:id="rId26"/>
    <s:sheet name="Fair Value Measurements (Detail" sheetId="27" r:id="rId27"/>
  </s:sheets>
  <s:definedNames/>
  <s:calcPr calcId="124519" calcMode="auto" fullCalcOnLoad="1"/>
</s:workbook>
</file>

<file path=xl/sharedStrings.xml><?xml version="1.0" encoding="utf-8"?>
<sst xmlns="http://schemas.openxmlformats.org/spreadsheetml/2006/main" uniqueCount="271">
  <si>
    <t>Document and Entity Information - shares</t>
  </si>
  <si>
    <t>6 Months Ended</t>
  </si>
  <si>
    <t>Mar. 31, 2016</t>
  </si>
  <si>
    <t>May. 01, 2016</t>
  </si>
  <si>
    <t>Document and Entity Information [Abstract]</t>
  </si>
  <si>
    <t>Entity Registrant Name</t>
  </si>
  <si>
    <t>Lincolnway Energy, LLC</t>
  </si>
  <si>
    <t>Entity Central Index Key</t>
  </si>
  <si>
    <t>Current Fiscal Year End Date</t>
  </si>
  <si>
    <t>--09-30</t>
  </si>
  <si>
    <t>Entity Filer Category</t>
  </si>
  <si>
    <t>Non-accelerated Filer</t>
  </si>
  <si>
    <t>Document Type</t>
  </si>
  <si>
    <t>10-Q</t>
  </si>
  <si>
    <t>Document Period End Date</t>
  </si>
  <si>
    <t>Mar. 31,
		2016</t>
  </si>
  <si>
    <t>Document Fiscal Year Focus</t>
  </si>
  <si>
    <t>Document Fiscal Period Focus</t>
  </si>
  <si>
    <t>Q2</t>
  </si>
  <si>
    <t>Amendment Flag</t>
  </si>
  <si>
    <t>false</t>
  </si>
  <si>
    <t>Entity Common Stock, Shares Outstanding</t>
  </si>
  <si>
    <t>Balance Sheets Statement - USD ($)</t>
  </si>
  <si>
    <t>Sep. 30, 2015</t>
  </si>
  <si>
    <t>CURRENT ASSETS</t>
  </si>
  <si>
    <t>Cash and cash equivalents</t>
  </si>
  <si>
    <t>Cash</t>
  </si>
  <si>
    <t>Restricted Cash and Cash Equivalents, Noncurrent</t>
  </si>
  <si>
    <t>Cash Equivalents, at Carrying Value</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Financing costs, net of amortization of $428,125 and $410,590</t>
  </si>
  <si>
    <t>Other</t>
  </si>
  <si>
    <t>Other assets, noncurrent</t>
  </si>
  <si>
    <t>Assets</t>
  </si>
  <si>
    <t>CURRENT LIABILITIES</t>
  </si>
  <si>
    <t>Bank Overdrafts</t>
  </si>
  <si>
    <t>Accounts payable</t>
  </si>
  <si>
    <t>Accounts payable, related party (Note 6)</t>
  </si>
  <si>
    <t>Current maturities of long-term debt (Note 5)</t>
  </si>
  <si>
    <t>Accrued loss on firm purchase commitment</t>
  </si>
  <si>
    <t>Derivative Liability, Current</t>
  </si>
  <si>
    <t>Accrued expenses</t>
  </si>
  <si>
    <t>Total current liabilities</t>
  </si>
  <si>
    <t>NONCURRENT LIABILITIES</t>
  </si>
  <si>
    <t>Long-term debt, less current maturities (Note 5)</t>
  </si>
  <si>
    <t>Deferred revenue</t>
  </si>
  <si>
    <t>Total noncurrent liabilities</t>
  </si>
  <si>
    <t>MEMBERS' EQUITY</t>
  </si>
  <si>
    <t>Member contributions, 42,049 units issued and outstanding</t>
  </si>
  <si>
    <t>Retained earnings (deficit)</t>
  </si>
  <si>
    <t>Members' Equity</t>
  </si>
  <si>
    <t>Liabilities and Equity</t>
  </si>
  <si>
    <t>Balance Sheets Parenthetical Statement - USD ($)</t>
  </si>
  <si>
    <t>Mar. 31, 2015</t>
  </si>
  <si>
    <t>Financing costs, net of amortization of</t>
  </si>
  <si>
    <t>MEMBER'S EQUITY</t>
  </si>
  <si>
    <t>Units issued and outstanding</t>
  </si>
  <si>
    <t>Statements of Operations Statement - USD ($)</t>
  </si>
  <si>
    <t>3 Months Ended</t>
  </si>
  <si>
    <t>Revenues (Notes 2 and 7)</t>
  </si>
  <si>
    <t>Cost of goods sold (Note 7)</t>
  </si>
  <si>
    <t>Gross profit (loss)</t>
  </si>
  <si>
    <t>General and administrative expenses</t>
  </si>
  <si>
    <t>Operating income (loss)</t>
  </si>
  <si>
    <t>Other income (expense):</t>
  </si>
  <si>
    <t>Interest income</t>
  </si>
  <si>
    <t>Interest expense</t>
  </si>
  <si>
    <t>Other income (expense)</t>
  </si>
  <si>
    <t>Net income (loss)</t>
  </si>
  <si>
    <t>Weighted average units outstanding</t>
  </si>
  <si>
    <t>Net income (loss) per unit - basic and diluted</t>
  </si>
  <si>
    <t>Statement of Cash Flows Statement</t>
  </si>
  <si>
    <t>Mar. 31, 2016USD ($)</t>
  </si>
  <si>
    <t>Mar. 31, 2015USD ($)</t>
  </si>
  <si>
    <t>Statement of Cash Flows [Abstract]</t>
  </si>
  <si>
    <t>Proceeds from Issuance of Long-term Debt</t>
  </si>
  <si>
    <t>SUPPLEMENTAL DISCLOSURES OF NONCASH INVESTING AND FINANCING ACTIVITIES</t>
  </si>
  <si>
    <t>Construction in progress included in accrued expenses</t>
  </si>
  <si>
    <t>Construction in progress included in accounts payable</t>
  </si>
  <si>
    <t>SUPPLEMENTAL DISCLOSURE OF CASH FLOW</t>
  </si>
  <si>
    <t>INFORMATION, cash paid for interest</t>
  </si>
  <si>
    <t>CASH AND CASH EQUIVALENTS</t>
  </si>
  <si>
    <t>Beginning</t>
  </si>
  <si>
    <t>Ending</t>
  </si>
  <si>
    <t>CASH FLOWS FROM FINANCING ACTIVITIES</t>
  </si>
  <si>
    <t>Proceeds from Short-term Debt</t>
  </si>
  <si>
    <t>Payments on long-term borrowings</t>
  </si>
  <si>
    <t>Increase (Decrease) in Book Overdrafts</t>
  </si>
  <si>
    <t>Net cash provided by (used in) financing activities</t>
  </si>
  <si>
    <t>Net decrease in cash and cash equivalents</t>
  </si>
  <si>
    <t>CASH FLOWS FROM INVESTING ACTIVITIES</t>
  </si>
  <si>
    <t>Purchase of property and equipment</t>
  </si>
  <si>
    <t>Net cash (used in) investing activities</t>
  </si>
  <si>
    <t>Adjustments to reconcile net income (loss) to net cash provided by (used in) operating activities:</t>
  </si>
  <si>
    <t>Depreciation and amortization</t>
  </si>
  <si>
    <t>Changes in working capital components:</t>
  </si>
  <si>
    <t>Derivative financial instruments</t>
  </si>
  <si>
    <t>Trade and other accounts receivable</t>
  </si>
  <si>
    <t>Inventories</t>
  </si>
  <si>
    <t>Accounts payable, related party</t>
  </si>
  <si>
    <t>Increase (decrease) in accrued loss on firm purchases</t>
  </si>
  <si>
    <t>Accrued expenses and deferred revenue</t>
  </si>
  <si>
    <t>Net cash provided by (used in) operating activities</t>
  </si>
  <si>
    <t>CASH FLOWS FROM OPERATING ACTIVITIES</t>
  </si>
  <si>
    <t>Summary of Significant Accounting Policies (Notes) gal in Millions</t>
  </si>
  <si>
    <t>Mar. 31, 2016USD ($)gal</t>
  </si>
  <si>
    <t>Sep. 30, 2015USD ($)</t>
  </si>
  <si>
    <t>Accounting Policies [Abstract]</t>
  </si>
  <si>
    <t>Significant Accounting Policies [Text Block]</t>
  </si>
  <si>
    <t>Nature of Business and Significant Accounting Policie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15 was derived from the Company's audited balance sheet as of that date. The accompanying financial statements as of March 31, 2016 and for the three and six months ended March 31, 2016 and 2015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5 contained in the Company's Annual Report on Form 10-K. The results of operation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he Company periodically invests excess cash in a bank overnight reverse repurchase account, which totaled approximately $1.1 million and $1.5 million at March 31, 2016 and September 30, 2015 , respectively. In accordance with the terms of the repurchase agreements, the Company does not take possession of the related securities. The agreements also contain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s.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the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 balance as of March 31, 2016 and September 30, 2015 . Inventories: Inventories are stated at the lower of cost or market using the first-in, first-out method. In the valuation of inventories and purchase commitments, market is based on net realizable values. For the six months ended March 31, 2016, the Company recognized a loss of approximately $95,449 for a lower of costs or market inventory adjustment. No adjustments to inventory were made for the six months ended March 31, 2015.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but are subject to a lower of cost or market assessment. Revenue recognition: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or railcars.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Deferred revenue: Deferred revenue represents fees received under a service agreement in advance of services being performed. The related revenue is deferred and recognized as the services are performed over the term of the agreement.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Earnings per unit : Basic and diluted net income (loss) per unit have been computed on the basis of the weighted average number of units outstanding during each period presented.</t>
  </si>
  <si>
    <t>Principal Business Activity [Policy Text Block]</t>
  </si>
  <si>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Basis of Accounting, Policy [Policy Text Block]</t>
  </si>
  <si>
    <t>Basis of presentation and other information : The balance sheet as of September 30, 2015 was derived from the Company's audited balance sheet as of that date. The accompanying financial statements as of March 31, 2016 and for the three and six months ended March 31, 2016 and 2015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5 contained in the Company's Annual Report on Form 10-K. The results of operations for the interim periods presented are not necessarily indicative of the results for the entire year.</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he Company periodically invests excess cash in a bank overnight reverse repurchase account, which totaled approximately $1.1 million and $1.5 million at March 31, 2016 and September 30, 2015 , respectively. In accordance with the terms of the repurchase agreements, the Company does not take possession of the related securities. The agreements also contain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s.</t>
  </si>
  <si>
    <t>Trade and Other Accounts Receivable, Policy [Policy Text Block]</t>
  </si>
  <si>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the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 balance as of March 31, 2016 and September 30, 2015 .</t>
  </si>
  <si>
    <t>Inventory, Policy [Policy Text Block]</t>
  </si>
  <si>
    <t xml:space="preserve">Inventories: Inventories are stated at the lower of cost or market using the first-in, first-out method. In the valuation of inventories and purchase commitments, market is based on net realizable values. For the six months ended March 31, 2016, </t>
  </si>
  <si>
    <t>Deferred Revenue [Policy Text Block]</t>
  </si>
  <si>
    <t>Deferred revenue: Deferred revenue represents fees received under a service agreement in advance of services being performed. The related revenue is deferred and recognized as the services are performed over the term of the agreement.</t>
  </si>
  <si>
    <t>Income Tax, Policy [Policy Text Block]</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t>
  </si>
  <si>
    <t>Earnings Per Share, Policy [Policy Text Block]</t>
  </si>
  <si>
    <t>Earnings per unit : Basic and diluted net income (loss) per unit have been computed on the basis of the weighted average number of units outstanding during each period presented.</t>
  </si>
  <si>
    <t>Allowance for Doubtful Accounts Receivable | $</t>
  </si>
  <si>
    <t>Annual ethanol production | gal</t>
  </si>
  <si>
    <t>Number of days outstanding for a past due trade receivables</t>
  </si>
  <si>
    <t>90 days</t>
  </si>
  <si>
    <t>Revenue</t>
  </si>
  <si>
    <t>Revenue by product [Abstract]</t>
  </si>
  <si>
    <t>Revenues Components of revenues are as follows: Three Months Ended Six Months Ended March 31, 2016 March 31, 2015 March 31, 2016 March 31, 2015 Ethanol, net of hedging gain (loss) $ 17,075,811 $ 22,767,894 36,294,463 48,134,120 Distillers Grains 4,190,517 6,501,539 8,191,091 10,502,583 Other 1,197,254 898,591 2,378,687 1,552,284 Total $ 22,463,582 $ 30,168,024 $ 46,864,241 $ 60,188,987</t>
  </si>
  <si>
    <t>Inventory Disclosure [Abstract]</t>
  </si>
  <si>
    <t>Inventories Inventories consist of the following: March 31, September 30, Raw materials, including corn, chemicals and supplies $ 2,802,623 $ 3,017,637 Work in process 740,493 662,769 Ethanol and distillers grains 651,274 277,567 Total $ 4,194,390 $ 3,957,973</t>
  </si>
  <si>
    <t>Long-Term Debt</t>
  </si>
  <si>
    <t>Long-term Debt, Unclassified [Abstract]</t>
  </si>
  <si>
    <t>Long-Term Debt The Company has a revolving term loan, with a bank, available for up to $11,000,000 . The Company will pay interest on the unpaid balance at a variable interest rate (adjusted on a weekly basis) based upon the one-month LIBOR index rate plus 3.15% . The Company will also pay a commitment fee on the average daily unused portion of the loan at the rate of .50%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20. There was $3,750,000 and $0 outstanding borrowings on the revolving term loan at March 31, 2016 and September 30, 2015 .</t>
  </si>
  <si>
    <t>Related-Party Transactions</t>
  </si>
  <si>
    <t>Related Party Transactions [Abstract]</t>
  </si>
  <si>
    <t>Purchase Commitment, Excluding Long-term Commitment [Table Text Block]</t>
  </si>
  <si>
    <t>Corn Commitment: March 31, 2016 Corn Forward Purchase Commitment Basis Corn Commitment (Bushels) Commitment Through Amount Due Related Parties $ 1,367,812 2,210,000 October 2016 $ 443,915</t>
  </si>
  <si>
    <t>Schedule of Related Party Transactions [Table Text Block]</t>
  </si>
  <si>
    <t>Corn Purchased: Three Months Ended March 31, 2016 Three Months Ended March 31, 2015 Six Months Ended March 31, 2016 Six Months Ended March 31, 2015 Related Parties $ 10,482,669 $ 12,720,392 $ 23,202,185 $ 23,933,453</t>
  </si>
  <si>
    <t>Related-Party Transactions The Company had the following related-party activity with members as of March 31, 2016 and during the three and six months ended March 31, 2016 and 2015: Corn Commitment: March 31, 2016 Corn Forward Purchase Commitment Basis Corn Commitment (Bushels) Commitment Through Amount Due Related Parties $ 1,367,812 2,210,000 October 2016 $ 443,915 Corn Purchased: Three Months Ended March 31, 2016 Three Months Ended March 31, 2015 Six Months Ended March 31, 2016 Six Months Ended March 31, 2015 Related Parties $ 10,482,669 $ 12,720,392 $ 23,202,185 $ 23,933,453</t>
  </si>
  <si>
    <t>Commitments and Major Customer</t>
  </si>
  <si>
    <t>Commitments and Major Customer [Abstract]</t>
  </si>
  <si>
    <t>Commitments and Major Customers On January 1, 2013, the Company entered into an agreement with an unrelated entity for marketing, selling and distributing all of the ethanol produced by the Company. Revenues with this entity were $17,057,595 and $36,221,353 , respectively, for the three and six months ended March 31, 2016. Revenues with this entity were $22,029,408 and $47,789,489 , respectively, for the three and six months ended March 31, 2015. Trade accounts receivable of $2,592,495 were due from this entity as of March 31, 2016 . As of March 31, 2016 , the Company had ethanol unpriced sales commitments with this entity of approximately 15.0 million gallons through December 2016. The Company entered into an agreement on January 1, 2014 with an unrelated entity for marketing, selling and distributing all of the distillers grains produced by the Company. Revenues with this entity were $4,324,175 and $8,696,218 , respectively, for the three and six months ended March 31, 2016. Revenues with this entity were $6,501,539 and $10,502,583 , respectively, for the three and six months ended March 31, 2015. Trade accounts receivable of $455,493 were due from this entity as of March 31, 2016 . The Company had distillers grain sales commitments with this entity of approximately 1,878 tons, for a total sales commitment of approximately $.2 million through April 2016. As of March 31, 2016 , the Company had purchased commitments for corn forward contracts with various unrelated parties, at a corn commitment total of approximately $1.2 million. These contracts mature at various dates through January 2017. At March 31, 2016, the Company recorded a reserve and a resulting loss of $120,995 for the losses on forward purchase commitments. In fiscal 2013, the Company entered into an agreement with an unrelated party for the transportation of natural gas to the Company's ethanol plant. Under the agreement, the Company is committed to future monthly usage fees totaling approximately $3.6 million over the 10 year term which commenced in November 2014. At March 31, 2016 the remaining commitment was approximately $2.7 million. The Company also assigned a $2.7 million irrevocable standby letter of credit to the counter-party to stand as security for the Company's obligation under the agreement. The letter of credit will be reduced over time as the Company makes payment under the agreement. As of March 31, 2016, the Company had purchased commitments for natural gas forward contracts with an unrelated party for a total commitment of $383,589 . These contracts mature at various dates through December 2016. On August 19, 2015, the Company entered into an agreement with an unrelated party for the construction of a grain bin. The purchase price is approximately $1 million. Approximately $.8 million has been paid. The remaining balance of approximately $.2 million will be paid as invoiced over the course of the completion of the project in fiscal year 2016.</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its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March 31, 2016 September 30, 2015 Derivative assets - corn contracts $ 292,706 $ 435,525 Derivative liabilities - corn contracts (160,725 ) (76,075 ) Derivative liabilities - ethanol contracts (107,483 ) (110,250 ) Derivative liabilities - natural gas contracts — (1,880 ) Cash held by broker 587,954 498,858 Total $ 612,452 $ 746,178 The effects on operating income from derivative activities is as follows: Three Months Ended Six Months Ended March 31, 2016 March 31, 2015 March 31, 2016 March 31, 2015 Gains (losses) in revenues due to derivatives related to ethanol sales: Realized gain (loss) $ 22,575 $ (464,772 ) $ 70,343 $ (760,673 ) Unrealized gain (loss) (4,359 ) 70,917 2,767 (15,057 ) Total effect on revenues 18,216 (393,855 ) 73,110 (775,730 ) Gains (losses) in cost of goods sold due to derivatives related to corn costs: Realized gain 481,813 1,082,369 1,033,444 158,376 Unrealized gain (loss) (367,032 ) (484,881 ) (178,719 ) 907,550 Total effect on corn cost 114,781 597,488 854,725 1,065,926 Gains (losses) in cost of goods sold due to derivatives related to natural gas costs: Realized gain 97,390 — 124,800 — Total effect on natural gas cost 97,390 — 124,800 — Total effect on cost of goods sold $ 212,171 $ 597,488 $ 979,525 $ 1,065,926 Total gain due to derivative activities $ 230,387 $ 203,633 $ 1,052,635 $ 290,196 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March 31, 2016 and September 30, 2015 , segregated by the level of the valuation inputs within the fair value hierarchy utilized to measure fair value: March 31, 2016 Total Level 1 Level 2 Level 3 Assets, derivative financial instruments $ 292,706 $ 292,706 $ — $ — Liabilities, derivative financial instruments $ (268,208 ) $ (268,208 ) $ — $ — September 30, 2015 Total Level 1 Level 2 Level 3 Assets, derivative financial instruments $ 435,525 $ 435,525 $ — $ — Liabilities, derivative financial instruments $ (188,205 ) $ (188,205 ) $ — $ —</t>
  </si>
  <si>
    <t>Revenue (Tables)</t>
  </si>
  <si>
    <t>Revenue from External Customers by Products and Services</t>
  </si>
  <si>
    <t>Components of revenues are as follows: Three Months Ended Six Months Ended March 31, 2016 March 31, 2015 March 31, 2016 March 31, 2015 Ethanol, net of hedging gain (loss) $ 17,075,811 $ 22,767,894 36,294,463 48,134,120 Distillers Grains 4,190,517 6,501,539 8,191,091 10,502,583 Other 1,197,254 898,591 2,378,687 1,552,284 Total $ 22,463,582 $ 30,168,024 $ 46,864,241 $ 60,188,987</t>
  </si>
  <si>
    <t>Inventories (Tables)</t>
  </si>
  <si>
    <t>Schedule of Inventory, Current</t>
  </si>
  <si>
    <t>Inventories consist of the following: March 31, September 30, Raw materials, including corn, chemicals and supplies $ 2,802,623 $ 3,017,637 Work in process 740,493 662,769 Ethanol and distillers grains 651,274 277,567 Total $ 4,194,390 $ 3,957,973</t>
  </si>
  <si>
    <t>Risk Management (Tables)</t>
  </si>
  <si>
    <t>Schedule of Other Derivatives Not Designated as Hedging Instruments, Statements of Financial Performance and Financial Position, Location</t>
  </si>
  <si>
    <t>Derivatives not designated as hedging instruments are as follows: March 31, 2016 September 30, 2015 Derivative assets - corn contracts $ 292,706 $ 435,525 Derivative liabilities - corn contracts (160,725 ) (76,075 ) Derivative liabilities - ethanol contracts (107,483 ) (110,250 ) Derivative liabilities - natural gas contracts — (1,880 ) Cash held by broker 587,954 498,858 Total $ 612,452 $ 746,178</t>
  </si>
  <si>
    <t>Schedule of Derivative Instruments, Gain (Loss) in Statement of Financial Performance</t>
  </si>
  <si>
    <t>The effects on operating income from derivative activities is as follows: Three Months Ended Six Months Ended March 31, 2016 March 31, 2015 March 31, 2016 March 31, 2015 Gains (losses) in revenues due to derivatives related to ethanol sales: Realized gain (loss) $ 22,575 $ (464,772 ) $ 70,343 $ (760,673 ) Unrealized gain (loss) (4,359 ) 70,917 2,767 (15,057 ) Total effect on revenues 18,216 (393,855 ) 73,110 (775,730 ) Gains (losses) in cost of goods sold due to derivatives related to corn costs: Realized gain 481,813 1,082,369 1,033,444 158,376 Unrealized gain (loss) (367,032 ) (484,881 ) (178,719 ) 907,550 Total effect on corn cost 114,781 597,488 854,725 1,065,926 Gains (losses) in cost of goods sold due to derivatives related to natural gas costs: Realized gain 97,390 — 124,800 — Total effect on natural gas cost 97,390 — 124,800 — Total effect on cost of goods sold $ 212,171 $ 597,488 $ 979,525 $ 1,065,926 Total gain due to derivative activities $ 230,387 $ 203,633 $ 1,052,635 $ 290,196</t>
  </si>
  <si>
    <t>Fair Value Measurements (Tables)</t>
  </si>
  <si>
    <t>Schedule of Fair Value, Assets and Liabilities Measured on Recurring Basis [Table Text Block]</t>
  </si>
  <si>
    <t>The following table summarizes the financial assets and liabilities measured at fair value on a recurring basis as of March 31, 2016 and September 30, 2015 , segregated by the level of the valuation inputs within the fair value hierarchy utilized to measure fair value: March 31, 2016 Total Level 1 Level 2 Level 3 Assets, derivative financial instruments $ 292,706 $ 292,706 $ — $ — Liabilities, derivative financial instruments $ (268,208 ) $ (268,208 ) $ — $ — September 30, 2015 Total Level 1 Level 2 Level 3 Assets, derivative financial instruments $ 435,525 $ 435,525 $ — $ — Liabilities, derivative financial instruments $ (188,205 ) $ (188,205 ) $ — $ —</t>
  </si>
  <si>
    <t>Summary of Significant Accounting Policies (Details) - USD ($)</t>
  </si>
  <si>
    <t>Inventory Adjustments</t>
  </si>
  <si>
    <t>Allowance for Doubtful Accounts Receivable</t>
  </si>
  <si>
    <t>Guarantor Obligations, Liquidation Proceeds, Percentage</t>
  </si>
  <si>
    <t>100.00%</t>
  </si>
  <si>
    <t>Revenue (Details) - USD ($)</t>
  </si>
  <si>
    <t>Revenue from External Customer [Line Items]</t>
  </si>
  <si>
    <t>Ethanol [Member]</t>
  </si>
  <si>
    <t>Distillers' Grains [Member]</t>
  </si>
  <si>
    <t>Other [Member]</t>
  </si>
  <si>
    <t>Inventories (Details) - USD ($)</t>
  </si>
  <si>
    <t>Raw materials, including corn, chemicals and supplies</t>
  </si>
  <si>
    <t>Work in process</t>
  </si>
  <si>
    <t>Ethanol and distillers grains</t>
  </si>
  <si>
    <t>Total</t>
  </si>
  <si>
    <t>Revolving Credit Loan (Details) - USD ($)</t>
  </si>
  <si>
    <t>Line of Credit Facility [Line Items]</t>
  </si>
  <si>
    <t>Revolving Credit Loan</t>
  </si>
  <si>
    <t>Revolving Credit Loan The Company has a monitored revolving credit loan, with a bank, for up to $8,500,000 . The Company will pay interest monthly on the unpaid balance at a variable rate (adjusted on a weekly basis) based upon the one-month LIBOR index rate plus 2.9% . The Company will also pay a commitment fee on the average daily unused portion of the loan at the rate of .20% per annum, payable monthly. The term of the loan will expire, and the Company must pay all unpaid principal amounts outstanding under the loan on July 1, 2016. The loan is secured by substantially all assets of the Company and subject to certain financial and nonfinancial covenants as defined in the master loan agreement. There was no outstanding balance on the revolving credit loan as of March 31, 2016 and September 30, 2015 .</t>
  </si>
  <si>
    <t>Line of Credit Facility, Fair Value of Amount Outstanding</t>
  </si>
  <si>
    <t>Revolving Credit Facility [Member]</t>
  </si>
  <si>
    <t>Debt instrument, description of variable rate basis</t>
  </si>
  <si>
    <t>LIBOR</t>
  </si>
  <si>
    <t>Debt instrument, basis spread on variable rate</t>
  </si>
  <si>
    <t>2.90%</t>
  </si>
  <si>
    <t>Line of credit facility, unused capacity, commitment fee percentage</t>
  </si>
  <si>
    <t>0.20%</t>
  </si>
  <si>
    <t>Revolving credit loan</t>
  </si>
  <si>
    <t>Long-Term Debt (Details) - USD ($)</t>
  </si>
  <si>
    <t>Debt Instrument [Line Items]</t>
  </si>
  <si>
    <t>Less current maturities</t>
  </si>
  <si>
    <t>Long-term Debt [Member]</t>
  </si>
  <si>
    <t>Line of Credit Facility, Maximum Borrowing Capacity</t>
  </si>
  <si>
    <t>Debt Instrument, Description of Variable Rate Basis</t>
  </si>
  <si>
    <t>3.15%</t>
  </si>
  <si>
    <t>0.50%</t>
  </si>
  <si>
    <t>Related-Party Transactions (Details)</t>
  </si>
  <si>
    <t>Mar. 31, 2016USD ($)bu</t>
  </si>
  <si>
    <t>Related Party Transaction [Line Items]</t>
  </si>
  <si>
    <t>Supply Commitment, quantity, unpriced contracts | bu</t>
  </si>
  <si>
    <t>Purchase Commitment, Remaining Minimum Amount Committed</t>
  </si>
  <si>
    <t>Interest paid</t>
  </si>
  <si>
    <t>Corn [Member] | Key Coop [Member]</t>
  </si>
  <si>
    <t>Supplies Purchased, Materials for Production</t>
  </si>
  <si>
    <t>Purchase Commitment, Minimum Amount Committed, Forward Contracts</t>
  </si>
  <si>
    <t>Commitments and Major Customer (Details) bu in Millions</t>
  </si>
  <si>
    <t>Mar. 31, 2016USD ($)Tbu</t>
  </si>
  <si>
    <t>Dec. 31, 2015USD ($)</t>
  </si>
  <si>
    <t>Revenue, Major Customer [Line Items]</t>
  </si>
  <si>
    <t>Ethanol receivable</t>
  </si>
  <si>
    <t>Entity-wide, major customer, unrelated party, amount</t>
  </si>
  <si>
    <t>Supply Commitment, Remaining Minimum Amount Committed</t>
  </si>
  <si>
    <t>Distillers grains receivable</t>
  </si>
  <si>
    <t>Supply Commitment, quantity, Priced Contracts | T</t>
  </si>
  <si>
    <t>Corn [Member]</t>
  </si>
  <si>
    <t>Long-term Purchase Commitment, Amount</t>
  </si>
  <si>
    <t>Financial Standby Letter of Credit [Member]</t>
  </si>
  <si>
    <t>Guarantor Obligations, Current Carrying Value</t>
  </si>
  <si>
    <t>Commitments and Major Customer Purchase committments (Details)</t>
  </si>
  <si>
    <t>Long-term Purchase Commitment [Line Items]</t>
  </si>
  <si>
    <t>Purchase Commitment, Transportation Fees</t>
  </si>
  <si>
    <t>Long-term Purchase Commitment, Period</t>
  </si>
  <si>
    <t>10 years</t>
  </si>
  <si>
    <t>Increase (decrease) in accrued loss on firm commitments</t>
  </si>
  <si>
    <t>Natural Gas [Member]</t>
  </si>
  <si>
    <t>Grain Bins [Member]</t>
  </si>
  <si>
    <t>Property, Plant and Equipment, Additions</t>
  </si>
  <si>
    <t>Property, Plant, and Equipment. Additions, New Construction, Principal Paid</t>
  </si>
  <si>
    <t>Property, Plant, and Equipment, Additions, New Construction, Remaining Principal Balance</t>
  </si>
  <si>
    <t>Risk Management (Details) - USD ($)</t>
  </si>
  <si>
    <t>Trading Activity, Gains and Losses, Net [Line Items]</t>
  </si>
  <si>
    <t>Cash held by broker</t>
  </si>
  <si>
    <t>Trading Activity, Gains and Losses, Net</t>
  </si>
  <si>
    <t>Cost of Goods, Total [Member]</t>
  </si>
  <si>
    <t>Derivative assets - corn contracts</t>
  </si>
  <si>
    <t>Derivative liabilities - corn contracts</t>
  </si>
  <si>
    <t>Corn [Member] | Cost of Goods, Total [Member]</t>
  </si>
  <si>
    <t>Gain (Loss) on Sale of Derivatives</t>
  </si>
  <si>
    <t>Unrealized Gain (Loss) on Derivatives</t>
  </si>
  <si>
    <t>Ethanol [Member] | Sales [Member]</t>
  </si>
  <si>
    <t>Natural Gas [Member] | Cost of Goods, Total [Member]</t>
  </si>
  <si>
    <t>Fair Value Measurements (Details) - Fair Value, Measurements, Recurring [Member] - USD ($)</t>
  </si>
  <si>
    <t>Fair Value, Balance Sheet Grouping, Financial Statement Captions [Line Items]</t>
  </si>
  <si>
    <t>Assets, derivative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042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42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154</v>
      </c>
      <c t="s" r="B1" s="2">
        <v>1</v>
      </c>
    </row>
    <row r="2" spans="1:2">
      <c t="s" r="B2" s="2">
        <v>2</v>
      </c>
    </row>
    <row r="3" spans="1:2">
      <c t="s" r="A3" s="3">
        <v>155</v>
      </c>
    </row>
    <row r="4" spans="1:2">
      <c t="s" r="A4" s="4">
        <v>156</v>
      </c>
      <c t="s" r="B4" s="4">
        <v>157</v>
      </c>
    </row>
    <row r="5" spans="1:2">
      <c t="s" r="A5" s="4">
        <v>158</v>
      </c>
      <c t="s" r="B5" s="4">
        <v>159</v>
      </c>
    </row>
    <row r="6" spans="1:2">
      <c t="s" r="A6" s="4">
        <v>154</v>
      </c>
      <c t="s" r="B6"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0</v>
      </c>
      <c t="s" r="B1" s="2">
        <v>1</v>
      </c>
    </row>
    <row r="2" spans="1:2">
      <c t="s" r="B2" s="2">
        <v>2</v>
      </c>
    </row>
    <row r="3" spans="1:2">
      <c t="s" r="A3" s="3">
        <v>147</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49</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65</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68</v>
      </c>
    </row>
    <row r="4" spans="1:2">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84</v>
      </c>
      <c t="s" r="B1" s="2">
        <v>1</v>
      </c>
    </row>
    <row r="2" spans="1:3">
      <c t="s" r="B2" s="2">
        <v>2</v>
      </c>
      <c t="s" r="C2" s="2">
        <v>23</v>
      </c>
    </row>
    <row r="3" spans="1:3">
      <c t="s" r="A3" s="3">
        <v>121</v>
      </c>
    </row>
    <row r="4" spans="1:3">
      <c t="s" r="A4" s="4">
        <v>185</v>
      </c>
      <c t="n" r="B4" s="7">
        <v>95449</v>
      </c>
    </row>
    <row r="5" spans="1:3">
      <c t="s" r="A5" s="4">
        <v>186</v>
      </c>
      <c t="n" r="B5" s="6">
        <v>0</v>
      </c>
      <c t="n" r="C5" s="7">
        <v>0</v>
      </c>
    </row>
    <row r="6" spans="1:3">
      <c t="s" r="A6" s="4">
        <v>28</v>
      </c>
      <c t="n" r="B6" s="7">
        <v>1100000</v>
      </c>
      <c t="n" r="C6" s="7">
        <v>1500000</v>
      </c>
    </row>
    <row r="7" spans="1:3">
      <c t="s" r="A7" s="4">
        <v>187</v>
      </c>
      <c t="s" r="B7"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189</v>
      </c>
      <c t="s" r="B1" s="2">
        <v>72</v>
      </c>
      <c t="s" r="D1" s="2">
        <v>1</v>
      </c>
    </row>
    <row r="2" spans="1:5">
      <c t="s" r="B2" s="2">
        <v>2</v>
      </c>
      <c t="s" r="C2" s="2">
        <v>67</v>
      </c>
      <c t="s" r="D2" s="2">
        <v>2</v>
      </c>
      <c t="s" r="E2" s="2">
        <v>67</v>
      </c>
    </row>
    <row r="3" spans="1:5">
      <c t="s" r="A3" s="3">
        <v>190</v>
      </c>
    </row>
    <row r="4" spans="1:5">
      <c t="s" r="A4" s="4">
        <v>73</v>
      </c>
      <c t="n" r="B4" s="7">
        <v>22463582</v>
      </c>
      <c t="n" r="C4" s="7">
        <v>30168024</v>
      </c>
      <c t="n" r="D4" s="7">
        <v>46864241</v>
      </c>
      <c t="n" r="E4" s="7">
        <v>60188987</v>
      </c>
    </row>
    <row r="5" spans="1:5">
      <c t="s" r="A5" s="4">
        <v>191</v>
      </c>
    </row>
    <row r="6" spans="1:5">
      <c t="s" r="A6" s="3">
        <v>190</v>
      </c>
    </row>
    <row r="7" spans="1:5">
      <c t="s" r="A7" s="4">
        <v>73</v>
      </c>
      <c t="n" r="B7" s="6">
        <v>17075811</v>
      </c>
      <c t="n" r="C7" s="6">
        <v>22767894</v>
      </c>
      <c t="n" r="D7" s="6">
        <v>36294463</v>
      </c>
      <c t="n" r="E7" s="6">
        <v>48134120</v>
      </c>
    </row>
    <row r="8" spans="1:5">
      <c t="s" r="A8" s="4">
        <v>192</v>
      </c>
    </row>
    <row r="9" spans="1:5">
      <c t="s" r="A9" s="3">
        <v>190</v>
      </c>
    </row>
    <row r="10" spans="1:5">
      <c t="s" r="A10" s="4">
        <v>73</v>
      </c>
      <c t="n" r="B10" s="6">
        <v>4190517</v>
      </c>
      <c t="n" r="C10" s="6">
        <v>6501539</v>
      </c>
      <c t="n" r="D10" s="6">
        <v>8191091</v>
      </c>
      <c t="n" r="E10" s="6">
        <v>10502583</v>
      </c>
    </row>
    <row r="11" spans="1:5">
      <c t="s" r="A11" s="4">
        <v>193</v>
      </c>
    </row>
    <row r="12" spans="1:5">
      <c t="s" r="A12" s="3">
        <v>190</v>
      </c>
    </row>
    <row r="13" spans="1:5">
      <c t="s" r="A13" s="4">
        <v>73</v>
      </c>
      <c t="n" r="B13" s="7">
        <v>1197254</v>
      </c>
      <c t="n" r="C13" s="7">
        <v>898591</v>
      </c>
      <c t="n" r="D13" s="7">
        <v>2378687</v>
      </c>
      <c t="n" r="E13" s="7">
        <v>155228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2</v>
      </c>
      <c t="s" r="B1" s="2">
        <v>2</v>
      </c>
      <c t="s" r="C1" s="2">
        <v>23</v>
      </c>
    </row>
    <row r="2" spans="1:3">
      <c t="s" r="A2" s="3">
        <v>24</v>
      </c>
    </row>
    <row r="3" spans="1:3">
      <c t="s" r="A3" s="4">
        <v>25</v>
      </c>
      <c t="n" r="B3" s="7">
        <v>13966</v>
      </c>
      <c t="n" r="C3" s="7">
        <v>1502498</v>
      </c>
    </row>
    <row r="4" spans="1:3">
      <c t="s" r="A4" s="4">
        <v>26</v>
      </c>
      <c t="n" r="B4" s="6">
        <v>13966</v>
      </c>
      <c t="n" r="C4" s="6">
        <v>250</v>
      </c>
    </row>
    <row r="5" spans="1:3">
      <c t="s" r="A5" s="4">
        <v>27</v>
      </c>
      <c t="n" r="B5" s="6">
        <v>0</v>
      </c>
      <c t="n" r="C5" s="6">
        <v>1502248</v>
      </c>
    </row>
    <row r="6" spans="1:3">
      <c t="s" r="A6" s="4">
        <v>28</v>
      </c>
      <c t="n" r="B6" s="6">
        <v>1100000</v>
      </c>
      <c t="n" r="C6" s="6">
        <v>1500000</v>
      </c>
    </row>
    <row r="7" spans="1:3">
      <c t="s" r="A7" s="4">
        <v>29</v>
      </c>
      <c t="n" r="B7" s="6">
        <v>612452</v>
      </c>
      <c t="n" r="C7" s="6">
        <v>746178</v>
      </c>
    </row>
    <row r="8" spans="1:3">
      <c t="s" r="A8" s="4">
        <v>30</v>
      </c>
      <c t="n" r="B8" s="6">
        <v>3531591</v>
      </c>
      <c t="n" r="C8" s="6">
        <v>3977264</v>
      </c>
    </row>
    <row r="9" spans="1:3">
      <c t="s" r="A9" s="4">
        <v>31</v>
      </c>
      <c t="n" r="B9" s="6">
        <v>4194390</v>
      </c>
      <c t="n" r="C9" s="6">
        <v>3957973</v>
      </c>
    </row>
    <row r="10" spans="1:3">
      <c t="s" r="A10" s="4">
        <v>32</v>
      </c>
      <c t="n" r="B10" s="6">
        <v>313873</v>
      </c>
      <c t="n" r="C10" s="6">
        <v>404180</v>
      </c>
    </row>
    <row r="11" spans="1:3">
      <c t="s" r="A11" s="4">
        <v>33</v>
      </c>
      <c t="n" r="B11" s="6">
        <v>8666272</v>
      </c>
      <c t="n" r="C11" s="6">
        <v>10588093</v>
      </c>
    </row>
    <row r="12" spans="1:3">
      <c t="s" r="A12" s="3">
        <v>34</v>
      </c>
    </row>
    <row r="13" spans="1:3">
      <c t="s" r="A13" s="4">
        <v>35</v>
      </c>
      <c t="n" r="B13" s="6">
        <v>6982287</v>
      </c>
      <c t="n" r="C13" s="6">
        <v>6982287</v>
      </c>
    </row>
    <row r="14" spans="1:3">
      <c t="s" r="A14" s="4">
        <v>36</v>
      </c>
      <c t="n" r="B14" s="6">
        <v>3019955</v>
      </c>
      <c t="n" r="C14" s="6">
        <v>2978918</v>
      </c>
    </row>
    <row r="15" spans="1:3">
      <c t="s" r="A15" s="4">
        <v>37</v>
      </c>
      <c t="n" r="B15" s="6">
        <v>100821780</v>
      </c>
      <c t="n" r="C15" s="6">
        <v>93371048</v>
      </c>
    </row>
    <row r="16" spans="1:3">
      <c t="s" r="A16" s="4">
        <v>38</v>
      </c>
      <c t="n" r="B16" s="6">
        <v>457211</v>
      </c>
      <c t="n" r="C16" s="6">
        <v>455736</v>
      </c>
    </row>
    <row r="17" spans="1:3">
      <c t="s" r="A17" s="4">
        <v>39</v>
      </c>
      <c t="n" r="B17" s="6">
        <v>1790220</v>
      </c>
      <c t="n" r="C17" s="6">
        <v>7604320</v>
      </c>
    </row>
    <row r="18" spans="1:3">
      <c t="s" r="A18" s="4">
        <v>40</v>
      </c>
      <c t="n" r="B18" s="6">
        <v>113071453</v>
      </c>
      <c t="n" r="C18" s="6">
        <v>111392309</v>
      </c>
    </row>
    <row r="19" spans="1:3">
      <c t="s" r="A19" s="4">
        <v>41</v>
      </c>
      <c t="n" r="B19" s="6">
        <v>-77157871</v>
      </c>
      <c t="n" r="C19" s="6">
        <v>-73753905</v>
      </c>
    </row>
    <row r="20" spans="1:3">
      <c t="s" r="A20" s="4">
        <v>42</v>
      </c>
      <c t="n" r="B20" s="6">
        <v>35913582</v>
      </c>
      <c t="n" r="C20" s="6">
        <v>37638404</v>
      </c>
    </row>
    <row r="21" spans="1:3">
      <c t="s" r="A21" s="3">
        <v>43</v>
      </c>
    </row>
    <row r="22" spans="1:3">
      <c t="s" r="A22" s="4">
        <v>44</v>
      </c>
      <c t="n" r="B22" s="6">
        <v>43836</v>
      </c>
      <c t="n" r="C22" s="6">
        <v>61371</v>
      </c>
    </row>
    <row r="23" spans="1:3">
      <c t="s" r="A23" s="4">
        <v>45</v>
      </c>
      <c t="n" r="B23" s="6">
        <v>815065</v>
      </c>
      <c t="n" r="C23" s="6">
        <v>777478</v>
      </c>
    </row>
    <row r="24" spans="1:3">
      <c t="s" r="A24" s="4">
        <v>46</v>
      </c>
      <c t="n" r="B24" s="6">
        <v>858901</v>
      </c>
      <c t="n" r="C24" s="6">
        <v>838849</v>
      </c>
    </row>
    <row r="25" spans="1:3">
      <c t="s" r="A25" s="4">
        <v>47</v>
      </c>
      <c t="n" r="B25" s="6">
        <v>45438755</v>
      </c>
      <c t="n" r="C25" s="6">
        <v>49065346</v>
      </c>
    </row>
    <row r="26" spans="1:3">
      <c t="s" r="A26" s="3">
        <v>48</v>
      </c>
    </row>
    <row r="27" spans="1:3">
      <c t="s" r="A27" s="4">
        <v>49</v>
      </c>
      <c t="n" r="B27" s="6">
        <v>110930</v>
      </c>
      <c t="n" r="C27" s="6">
        <v>1656923</v>
      </c>
    </row>
    <row r="28" spans="1:3">
      <c t="s" r="A28" s="4">
        <v>50</v>
      </c>
      <c t="n" r="B28" s="6">
        <v>1778924</v>
      </c>
      <c t="n" r="C28" s="6">
        <v>3096317</v>
      </c>
    </row>
    <row r="29" spans="1:3">
      <c t="s" r="A29" s="4">
        <v>51</v>
      </c>
      <c t="n" r="B29" s="6">
        <v>443915</v>
      </c>
      <c t="n" r="C29" s="6">
        <v>750768</v>
      </c>
    </row>
    <row r="30" spans="1:3">
      <c t="s" r="A30" s="4">
        <v>52</v>
      </c>
      <c t="n" r="B30" s="6">
        <v>54853</v>
      </c>
      <c t="n" r="C30" s="6">
        <v>54280</v>
      </c>
    </row>
    <row r="31" spans="1:3">
      <c t="s" r="A31" s="4">
        <v>53</v>
      </c>
      <c t="n" r="B31" s="6">
        <v>120995</v>
      </c>
      <c t="n" r="C31" s="6">
        <v>0</v>
      </c>
    </row>
    <row r="32" spans="1:3">
      <c t="s" r="A32" s="4">
        <v>54</v>
      </c>
      <c t="n" r="B32" s="6">
        <v>612452</v>
      </c>
    </row>
    <row r="33" spans="1:3">
      <c t="s" r="A33" s="4">
        <v>55</v>
      </c>
      <c t="n" r="B33" s="6">
        <v>1126154</v>
      </c>
      <c t="n" r="C33" s="6">
        <v>1262355</v>
      </c>
    </row>
    <row r="34" spans="1:3">
      <c t="s" r="A34" s="4">
        <v>56</v>
      </c>
      <c t="n" r="B34" s="6">
        <v>3635771</v>
      </c>
      <c t="n" r="C34" s="6">
        <v>6820643</v>
      </c>
    </row>
    <row r="35" spans="1:3">
      <c t="s" r="A35" s="3">
        <v>57</v>
      </c>
    </row>
    <row r="36" spans="1:3">
      <c t="s" r="A36" s="4">
        <v>58</v>
      </c>
      <c t="n" r="B36" s="6">
        <v>3750000</v>
      </c>
      <c t="n" r="C36" s="6">
        <v>27571</v>
      </c>
    </row>
    <row r="37" spans="1:3">
      <c t="s" r="A37" s="4">
        <v>59</v>
      </c>
      <c t="n" r="B37" s="6">
        <v>666667</v>
      </c>
      <c t="n" r="C37" s="6">
        <v>740741</v>
      </c>
    </row>
    <row r="38" spans="1:3">
      <c t="s" r="A38" s="4">
        <v>45</v>
      </c>
      <c t="n" r="B38" s="6">
        <v>450000</v>
      </c>
      <c t="n" r="C38" s="6">
        <v>450000</v>
      </c>
    </row>
    <row r="39" spans="1:3">
      <c t="s" r="A39" s="4">
        <v>60</v>
      </c>
      <c t="n" r="B39" s="6">
        <v>4866667</v>
      </c>
      <c t="n" r="C39" s="6">
        <v>1218312</v>
      </c>
    </row>
    <row r="40" spans="1:3">
      <c t="s" r="A40" s="3">
        <v>61</v>
      </c>
    </row>
    <row r="41" spans="1:3">
      <c t="s" r="A41" s="4">
        <v>62</v>
      </c>
      <c t="n" r="B41" s="6">
        <v>38990105</v>
      </c>
      <c t="n" r="C41" s="6">
        <v>38990105</v>
      </c>
    </row>
    <row r="42" spans="1:3">
      <c t="s" r="A42" s="4">
        <v>63</v>
      </c>
      <c t="n" r="B42" s="6">
        <v>-2053788</v>
      </c>
      <c t="n" r="C42" s="6">
        <v>2036286</v>
      </c>
    </row>
    <row r="43" spans="1:3">
      <c t="s" r="A43" s="4">
        <v>64</v>
      </c>
      <c t="n" r="B43" s="6">
        <v>36936317</v>
      </c>
      <c t="n" r="C43" s="6">
        <v>41026391</v>
      </c>
    </row>
    <row r="44" spans="1:3">
      <c t="s" r="A44" s="4">
        <v>65</v>
      </c>
      <c t="n" r="B44" s="7">
        <v>45438755</v>
      </c>
      <c t="n" r="C44" s="7">
        <v>49065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94</v>
      </c>
      <c t="s" r="B1" s="2">
        <v>2</v>
      </c>
      <c t="s" r="C1" s="2">
        <v>23</v>
      </c>
    </row>
    <row r="2" spans="1:3">
      <c t="s" r="A2" s="3">
        <v>149</v>
      </c>
    </row>
    <row r="3" spans="1:3">
      <c t="s" r="A3" s="4">
        <v>195</v>
      </c>
      <c t="n" r="B3" s="7">
        <v>2802623</v>
      </c>
      <c t="n" r="C3" s="7">
        <v>3017637</v>
      </c>
    </row>
    <row r="4" spans="1:3">
      <c t="s" r="A4" s="4">
        <v>196</v>
      </c>
      <c t="n" r="B4" s="6">
        <v>740493</v>
      </c>
      <c t="n" r="C4" s="6">
        <v>662769</v>
      </c>
    </row>
    <row r="5" spans="1:3">
      <c t="s" r="A5" s="4">
        <v>197</v>
      </c>
      <c t="n" r="B5" s="6">
        <v>651274</v>
      </c>
      <c t="n" r="C5" s="6">
        <v>277567</v>
      </c>
    </row>
    <row r="6" spans="1:3">
      <c t="s" r="A6" s="4">
        <v>198</v>
      </c>
      <c t="n" r="B6" s="7">
        <v>4194390</v>
      </c>
      <c t="n" r="C6" s="7">
        <v>39579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80"/>
    <col customWidth="1" max="3" min="3" width="14"/>
  </cols>
  <sheetData>
    <row r="1" spans="1:3">
      <c t="s" r="A1" s="1">
        <v>199</v>
      </c>
      <c t="s" r="B1" s="2">
        <v>1</v>
      </c>
    </row>
    <row r="2" spans="1:3">
      <c t="s" r="B2" s="2">
        <v>2</v>
      </c>
      <c t="s" r="C2" s="2">
        <v>23</v>
      </c>
    </row>
    <row r="3" spans="1:3">
      <c t="s" r="A3" s="3">
        <v>200</v>
      </c>
    </row>
    <row r="4" spans="1:3">
      <c t="s" r="A4" s="4">
        <v>201</v>
      </c>
      <c t="s" r="B4" s="4">
        <v>202</v>
      </c>
    </row>
    <row r="5" spans="1:3">
      <c t="s" r="A5" s="4">
        <v>203</v>
      </c>
      <c t="n" r="C5" s="7">
        <v>0</v>
      </c>
    </row>
    <row r="6" spans="1:3">
      <c t="s" r="A6" s="4">
        <v>204</v>
      </c>
    </row>
    <row r="7" spans="1:3">
      <c t="s" r="A7" s="3">
        <v>200</v>
      </c>
    </row>
    <row r="8" spans="1:3">
      <c t="s" r="A8" s="4">
        <v>205</v>
      </c>
      <c t="s" r="B8" s="4">
        <v>206</v>
      </c>
    </row>
    <row r="9" spans="1:3">
      <c t="s" r="A9" s="4">
        <v>207</v>
      </c>
      <c t="s" r="B9" s="4">
        <v>208</v>
      </c>
    </row>
    <row r="10" spans="1:3">
      <c t="s" r="A10" s="4">
        <v>209</v>
      </c>
      <c t="s" r="B10" s="4">
        <v>210</v>
      </c>
    </row>
    <row r="11" spans="1:3">
      <c t="s" r="A11" s="4">
        <v>211</v>
      </c>
      <c t="n" r="B11" s="7">
        <v>8500000</v>
      </c>
      <c t="n" r="C11" s="7">
        <v>0</v>
      </c>
    </row>
    <row r="12" spans="1:3">
      <c t="s" r="A12" s="4">
        <v>203</v>
      </c>
      <c t="n" r="B12" s="7">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12</v>
      </c>
      <c t="s" r="B1" s="2">
        <v>1</v>
      </c>
    </row>
    <row r="2" spans="1:3">
      <c t="s" r="B2" s="2">
        <v>2</v>
      </c>
      <c t="s" r="C2" s="2">
        <v>23</v>
      </c>
    </row>
    <row r="3" spans="1:3">
      <c t="s" r="A3" s="3">
        <v>213</v>
      </c>
    </row>
    <row r="4" spans="1:3">
      <c t="s" r="A4" s="4">
        <v>214</v>
      </c>
      <c t="n" r="B4" s="7">
        <v>-54853</v>
      </c>
      <c t="n" r="C4" s="7">
        <v>-54280</v>
      </c>
    </row>
    <row r="5" spans="1:3">
      <c t="s" r="A5" s="4">
        <v>203</v>
      </c>
      <c t="n" r="C5" s="6">
        <v>0</v>
      </c>
    </row>
    <row r="6" spans="1:3">
      <c t="s" r="A6" s="4">
        <v>215</v>
      </c>
    </row>
    <row r="7" spans="1:3">
      <c t="s" r="A7" s="3">
        <v>213</v>
      </c>
    </row>
    <row r="8" spans="1:3">
      <c t="s" r="A8" s="4">
        <v>216</v>
      </c>
      <c t="n" r="B8" s="7">
        <v>11000000</v>
      </c>
    </row>
    <row r="9" spans="1:3">
      <c t="s" r="A9" s="4">
        <v>217</v>
      </c>
      <c t="s" r="B9" s="4">
        <v>206</v>
      </c>
    </row>
    <row r="10" spans="1:3">
      <c t="s" r="A10" s="4">
        <v>207</v>
      </c>
      <c t="s" r="B10" s="4">
        <v>218</v>
      </c>
    </row>
    <row r="11" spans="1:3">
      <c t="s" r="A11" s="4">
        <v>209</v>
      </c>
      <c t="s" r="B11" s="4">
        <v>219</v>
      </c>
    </row>
    <row r="12" spans="1:3">
      <c t="s" r="A12" s="4">
        <v>203</v>
      </c>
      <c t="n" r="B12" s="7">
        <v>3750000</v>
      </c>
      <c t="n" r="C12" s="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23"/>
    <col customWidth="1" max="3" min="3" width="21"/>
    <col customWidth="1" max="4" min="4" width="23"/>
    <col customWidth="1" max="5" min="5" width="21"/>
  </cols>
  <sheetData>
    <row r="1" spans="1:5">
      <c t="s" r="A1" s="1">
        <v>220</v>
      </c>
      <c t="s" r="B1" s="2">
        <v>72</v>
      </c>
      <c t="s" r="D1" s="2">
        <v>1</v>
      </c>
    </row>
    <row r="2" spans="1:5">
      <c t="s" r="B2" s="2">
        <v>221</v>
      </c>
      <c t="s" r="C2" s="2">
        <v>87</v>
      </c>
      <c t="s" r="D2" s="2">
        <v>221</v>
      </c>
      <c t="s" r="E2" s="2">
        <v>87</v>
      </c>
    </row>
    <row r="3" spans="1:5">
      <c t="s" r="A3" s="3">
        <v>222</v>
      </c>
    </row>
    <row r="4" spans="1:5">
      <c t="s" r="A4" s="4">
        <v>223</v>
      </c>
      <c t="n" r="B4" s="6">
        <v>15000000</v>
      </c>
      <c t="n" r="D4" s="6">
        <v>15000000</v>
      </c>
    </row>
    <row r="5" spans="1:5">
      <c t="s" r="A5" s="4">
        <v>224</v>
      </c>
      <c t="n" r="B5" s="7">
        <v>0</v>
      </c>
      <c t="n" r="D5" s="7">
        <v>0</v>
      </c>
    </row>
    <row r="6" spans="1:5">
      <c t="s" r="A6" s="4">
        <v>225</v>
      </c>
      <c t="n" r="D6" s="6">
        <v>10815</v>
      </c>
      <c t="n" r="E6" s="7">
        <v>1425</v>
      </c>
    </row>
    <row r="7" spans="1:5">
      <c t="s" r="A7" s="4">
        <v>226</v>
      </c>
    </row>
    <row r="8" spans="1:5">
      <c t="s" r="A8" s="3">
        <v>222</v>
      </c>
    </row>
    <row r="9" spans="1:5">
      <c t="s" r="A9" s="4">
        <v>227</v>
      </c>
      <c t="n" r="B9" s="6">
        <v>10482669</v>
      </c>
      <c t="n" r="C9" s="7">
        <v>12720392</v>
      </c>
      <c t="n" r="D9" s="6">
        <v>23202185</v>
      </c>
      <c t="n" r="E9" s="7">
        <v>23933453</v>
      </c>
    </row>
    <row r="10" spans="1:5">
      <c t="s" r="A10" s="4">
        <v>228</v>
      </c>
      <c t="n" r="B10" s="7">
        <v>1367812</v>
      </c>
      <c t="n" r="D10" s="7">
        <v>1367812</v>
      </c>
    </row>
    <row r="11" spans="1:5">
      <c t="s" r="A11" s="4">
        <v>223</v>
      </c>
      <c t="n" r="B11" s="6">
        <v>2210000</v>
      </c>
      <c t="n" r="D11" s="6">
        <v>2210000</v>
      </c>
    </row>
    <row r="12" spans="1:5">
      <c t="s" r="A12" s="4">
        <v>224</v>
      </c>
      <c t="n" r="B12" s="7">
        <v>443915</v>
      </c>
      <c t="n" r="D12" s="7">
        <v>4439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24"/>
    <col customWidth="1" max="5" min="5" width="21"/>
    <col customWidth="1" max="6" min="6" width="21"/>
  </cols>
  <sheetData>
    <row r="1" spans="1:6">
      <c t="s" r="A1" s="1">
        <v>229</v>
      </c>
      <c t="s" r="B1" s="2">
        <v>72</v>
      </c>
      <c t="s" r="D1" s="2">
        <v>1</v>
      </c>
    </row>
    <row r="2" spans="1:6">
      <c t="s" r="B2" s="2">
        <v>230</v>
      </c>
      <c t="s" r="C2" s="2">
        <v>87</v>
      </c>
      <c t="s" r="D2" s="2">
        <v>230</v>
      </c>
      <c t="s" r="E2" s="2">
        <v>87</v>
      </c>
      <c t="s" r="F2" s="2">
        <v>231</v>
      </c>
    </row>
    <row r="3" spans="1:6">
      <c t="s" r="A3" s="3">
        <v>232</v>
      </c>
    </row>
    <row r="4" spans="1:6">
      <c t="s" r="A4" s="4">
        <v>73</v>
      </c>
      <c t="n" r="B4" s="7">
        <v>22463582</v>
      </c>
      <c t="n" r="C4" s="7">
        <v>30168024</v>
      </c>
      <c t="n" r="D4" s="7">
        <v>46864241</v>
      </c>
      <c t="n" r="E4" s="7">
        <v>60188987</v>
      </c>
    </row>
    <row r="5" spans="1:6">
      <c t="s" r="A5" s="4">
        <v>223</v>
      </c>
      <c t="n" r="B5" s="6">
        <v>15</v>
      </c>
      <c t="n" r="D5" s="6">
        <v>15</v>
      </c>
    </row>
    <row r="6" spans="1:6">
      <c t="s" r="A6" s="4">
        <v>191</v>
      </c>
    </row>
    <row r="7" spans="1:6">
      <c t="s" r="A7" s="3">
        <v>232</v>
      </c>
    </row>
    <row r="8" spans="1:6">
      <c t="s" r="A8" s="4">
        <v>233</v>
      </c>
      <c t="n" r="B8" s="7">
        <v>2592495</v>
      </c>
      <c t="n" r="D8" s="7">
        <v>2592495</v>
      </c>
    </row>
    <row r="9" spans="1:6">
      <c t="s" r="A9" s="4">
        <v>234</v>
      </c>
      <c t="n" r="B9" s="6">
        <v>17057595</v>
      </c>
      <c t="n" r="C9" s="6">
        <v>36221353</v>
      </c>
      <c t="n" r="D9" s="6">
        <v>22029408</v>
      </c>
      <c t="n" r="E9" s="6">
        <v>47789489</v>
      </c>
    </row>
    <row r="10" spans="1:6">
      <c t="s" r="A10" s="4">
        <v>192</v>
      </c>
    </row>
    <row r="11" spans="1:6">
      <c t="s" r="A11" s="3">
        <v>232</v>
      </c>
    </row>
    <row r="12" spans="1:6">
      <c t="s" r="A12" s="4">
        <v>235</v>
      </c>
      <c t="n" r="B12" s="6">
        <v>0</v>
      </c>
      <c t="n" r="D12" s="6">
        <v>0</v>
      </c>
    </row>
    <row r="13" spans="1:6">
      <c t="s" r="A13" s="4">
        <v>234</v>
      </c>
      <c t="n" r="B13" s="7">
        <v>4324175</v>
      </c>
      <c t="n" r="C13" s="7">
        <v>8696218</v>
      </c>
      <c t="n" r="D13" s="7">
        <v>6501539</v>
      </c>
      <c t="n" r="E13" s="7">
        <v>10502583</v>
      </c>
    </row>
    <row r="14" spans="1:6">
      <c t="s" r="A14" s="4">
        <v>236</v>
      </c>
      <c t="n" r="F14" s="7">
        <v>455493</v>
      </c>
    </row>
    <row r="15" spans="1:6">
      <c t="s" r="A15" s="4">
        <v>237</v>
      </c>
      <c t="n" r="B15" s="6">
        <v>1878</v>
      </c>
      <c t="n" r="D15" s="6">
        <v>1878</v>
      </c>
    </row>
    <row r="16" spans="1:6">
      <c t="s" r="A16" s="4">
        <v>238</v>
      </c>
    </row>
    <row r="17" spans="1:6">
      <c t="s" r="A17" s="3">
        <v>232</v>
      </c>
    </row>
    <row r="18" spans="1:6">
      <c t="s" r="A18" s="4">
        <v>239</v>
      </c>
      <c t="n" r="D18" s="7">
        <v>0</v>
      </c>
    </row>
    <row r="19" spans="1:6">
      <c t="s" r="A19" s="4">
        <v>240</v>
      </c>
    </row>
    <row r="20" spans="1:6">
      <c t="s" r="A20" s="3">
        <v>232</v>
      </c>
    </row>
    <row r="21" spans="1:6">
      <c t="s" r="A21" s="4">
        <v>241</v>
      </c>
      <c t="n" r="B21" s="7">
        <v>2700000</v>
      </c>
      <c t="n" r="D21" s="7">
        <v>27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242</v>
      </c>
      <c t="s" r="B1" s="2">
        <v>1</v>
      </c>
    </row>
    <row r="2" spans="1:2">
      <c t="s" r="B2" s="2">
        <v>86</v>
      </c>
    </row>
    <row r="3" spans="1:2">
      <c t="s" r="A3" s="3">
        <v>243</v>
      </c>
    </row>
    <row r="4" spans="1:2">
      <c t="s" r="A4" s="4">
        <v>244</v>
      </c>
      <c t="n" r="B4" s="7">
        <v>3600000</v>
      </c>
    </row>
    <row r="5" spans="1:2">
      <c t="s" r="A5" s="4">
        <v>245</v>
      </c>
      <c t="s" r="B5" s="4">
        <v>246</v>
      </c>
    </row>
    <row r="6" spans="1:2">
      <c t="s" r="A6" s="4">
        <v>224</v>
      </c>
      <c t="n" r="B6" s="7">
        <v>0</v>
      </c>
    </row>
    <row r="7" spans="1:2">
      <c t="s" r="A7" s="4">
        <v>238</v>
      </c>
    </row>
    <row r="8" spans="1:2">
      <c t="s" r="A8" s="3">
        <v>243</v>
      </c>
    </row>
    <row r="9" spans="1:2">
      <c t="s" r="A9" s="4">
        <v>239</v>
      </c>
      <c t="n" r="B9" s="6">
        <v>0</v>
      </c>
    </row>
    <row r="10" spans="1:2">
      <c t="s" r="A10" s="4">
        <v>247</v>
      </c>
      <c t="n" r="B10" s="6">
        <v>120995</v>
      </c>
    </row>
    <row r="11" spans="1:2">
      <c t="s" r="A11" s="4">
        <v>248</v>
      </c>
    </row>
    <row r="12" spans="1:2">
      <c t="s" r="A12" s="3">
        <v>243</v>
      </c>
    </row>
    <row r="13" spans="1:2">
      <c t="s" r="A13" s="4">
        <v>239</v>
      </c>
      <c t="n" r="B13" s="6">
        <v>383589</v>
      </c>
    </row>
    <row r="14" spans="1:2">
      <c t="s" r="A14" s="4">
        <v>249</v>
      </c>
    </row>
    <row r="15" spans="1:2">
      <c t="s" r="A15" s="3">
        <v>243</v>
      </c>
    </row>
    <row r="16" spans="1:2">
      <c t="s" r="A16" s="4">
        <v>250</v>
      </c>
      <c t="n" r="B16" s="6">
        <v>1000000</v>
      </c>
    </row>
    <row r="17" spans="1:2">
      <c t="s" r="A17" s="4">
        <v>251</v>
      </c>
      <c t="n" r="B17" s="6">
        <v>800000</v>
      </c>
    </row>
    <row r="18" spans="1:2">
      <c t="s" r="A18" s="4">
        <v>252</v>
      </c>
      <c t="n" r="B18" s="6">
        <v>200000</v>
      </c>
    </row>
    <row r="19" spans="1:2">
      <c t="s" r="A19" s="4">
        <v>240</v>
      </c>
    </row>
    <row r="20" spans="1:2">
      <c t="s" r="A20" s="3">
        <v>243</v>
      </c>
    </row>
    <row r="21" spans="1:2">
      <c t="s" r="A21" s="4">
        <v>241</v>
      </c>
      <c t="n" r="B21" s="7">
        <v>27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253</v>
      </c>
      <c t="s" r="B1" s="2">
        <v>72</v>
      </c>
      <c t="s" r="D1" s="2">
        <v>1</v>
      </c>
    </row>
    <row r="2" spans="1:6">
      <c t="s" r="B2" s="2">
        <v>2</v>
      </c>
      <c t="s" r="C2" s="2">
        <v>67</v>
      </c>
      <c t="s" r="D2" s="2">
        <v>2</v>
      </c>
      <c t="s" r="E2" s="2">
        <v>67</v>
      </c>
      <c t="s" r="F2" s="2">
        <v>23</v>
      </c>
    </row>
    <row r="3" spans="1:6">
      <c t="s" r="A3" s="3">
        <v>254</v>
      </c>
    </row>
    <row r="4" spans="1:6">
      <c t="s" r="A4" s="4">
        <v>255</v>
      </c>
      <c t="n" r="B4" s="7">
        <v>587954</v>
      </c>
      <c t="n" r="D4" s="7">
        <v>587954</v>
      </c>
      <c t="n" r="F4" s="7">
        <v>498858</v>
      </c>
    </row>
    <row r="5" spans="1:6">
      <c t="s" r="A5" s="4">
        <v>256</v>
      </c>
      <c t="n" r="B5" s="6">
        <v>230387</v>
      </c>
      <c t="n" r="C5" s="7">
        <v>203633</v>
      </c>
      <c t="n" r="D5" s="6">
        <v>1052635</v>
      </c>
      <c t="n" r="E5" s="7">
        <v>290196</v>
      </c>
    </row>
    <row r="6" spans="1:6">
      <c t="s" r="A6" s="4">
        <v>54</v>
      </c>
      <c t="n" r="B6" s="6">
        <v>612452</v>
      </c>
      <c t="n" r="D6" s="6">
        <v>612452</v>
      </c>
    </row>
    <row r="7" spans="1:6">
      <c t="s" r="A7" s="4">
        <v>257</v>
      </c>
    </row>
    <row r="8" spans="1:6">
      <c t="s" r="A8" s="3">
        <v>254</v>
      </c>
    </row>
    <row r="9" spans="1:6">
      <c t="s" r="A9" s="4">
        <v>256</v>
      </c>
      <c t="n" r="B9" s="6">
        <v>212171</v>
      </c>
      <c t="n" r="C9" s="6">
        <v>597488</v>
      </c>
      <c t="n" r="D9" s="6">
        <v>979525</v>
      </c>
      <c t="n" r="E9" s="6">
        <v>1065926</v>
      </c>
    </row>
    <row r="10" spans="1:6">
      <c t="s" r="A10" s="4">
        <v>238</v>
      </c>
    </row>
    <row r="11" spans="1:6">
      <c t="s" r="A11" s="3">
        <v>254</v>
      </c>
    </row>
    <row r="12" spans="1:6">
      <c t="s" r="A12" s="4">
        <v>258</v>
      </c>
      <c t="n" r="B12" s="6">
        <v>292706</v>
      </c>
      <c t="n" r="D12" s="6">
        <v>292706</v>
      </c>
      <c t="n" r="F12" s="6">
        <v>435525</v>
      </c>
    </row>
    <row r="13" spans="1:6">
      <c t="s" r="A13" s="4">
        <v>259</v>
      </c>
      <c t="n" r="B13" s="6">
        <v>-160725</v>
      </c>
      <c t="n" r="D13" s="6">
        <v>-160725</v>
      </c>
      <c t="n" r="F13" s="6">
        <v>-76075</v>
      </c>
    </row>
    <row r="14" spans="1:6">
      <c t="s" r="A14" s="4">
        <v>260</v>
      </c>
    </row>
    <row r="15" spans="1:6">
      <c t="s" r="A15" s="3">
        <v>254</v>
      </c>
    </row>
    <row r="16" spans="1:6">
      <c t="s" r="A16" s="4">
        <v>261</v>
      </c>
      <c t="n" r="B16" s="6">
        <v>481813</v>
      </c>
      <c t="n" r="C16" s="6">
        <v>1082369</v>
      </c>
      <c t="n" r="D16" s="6">
        <v>1033444</v>
      </c>
      <c t="n" r="E16" s="6">
        <v>158376</v>
      </c>
    </row>
    <row r="17" spans="1:6">
      <c t="s" r="A17" s="4">
        <v>262</v>
      </c>
      <c t="n" r="B17" s="6">
        <v>-367032</v>
      </c>
      <c t="n" r="C17" s="6">
        <v>-484881</v>
      </c>
      <c t="n" r="D17" s="6">
        <v>-178719</v>
      </c>
      <c t="n" r="E17" s="6">
        <v>907550</v>
      </c>
    </row>
    <row r="18" spans="1:6">
      <c t="s" r="A18" s="4">
        <v>256</v>
      </c>
      <c t="n" r="B18" s="6">
        <v>114781</v>
      </c>
      <c t="n" r="C18" s="6">
        <v>597488</v>
      </c>
      <c t="n" r="D18" s="6">
        <v>854725</v>
      </c>
      <c t="n" r="E18" s="6">
        <v>1065926</v>
      </c>
    </row>
    <row r="19" spans="1:6">
      <c t="s" r="A19" s="4">
        <v>191</v>
      </c>
    </row>
    <row r="20" spans="1:6">
      <c t="s" r="A20" s="3">
        <v>254</v>
      </c>
    </row>
    <row r="21" spans="1:6">
      <c t="s" r="A21" s="4">
        <v>259</v>
      </c>
      <c t="n" r="B21" s="6">
        <v>-107483</v>
      </c>
      <c t="n" r="D21" s="6">
        <v>-107483</v>
      </c>
      <c t="n" r="F21" s="6">
        <v>-110250</v>
      </c>
    </row>
    <row r="22" spans="1:6">
      <c t="s" r="A22" s="4">
        <v>263</v>
      </c>
    </row>
    <row r="23" spans="1:6">
      <c t="s" r="A23" s="3">
        <v>254</v>
      </c>
    </row>
    <row r="24" spans="1:6">
      <c t="s" r="A24" s="4">
        <v>261</v>
      </c>
      <c t="n" r="B24" s="6">
        <v>22575</v>
      </c>
      <c t="n" r="C24" s="6">
        <v>-464772</v>
      </c>
      <c t="n" r="D24" s="6">
        <v>70343</v>
      </c>
      <c t="n" r="E24" s="6">
        <v>-760673</v>
      </c>
    </row>
    <row r="25" spans="1:6">
      <c t="s" r="A25" s="4">
        <v>262</v>
      </c>
      <c t="n" r="B25" s="6">
        <v>-4359</v>
      </c>
      <c t="n" r="C25" s="6">
        <v>70917</v>
      </c>
      <c t="n" r="D25" s="6">
        <v>2767</v>
      </c>
      <c t="n" r="E25" s="6">
        <v>-15057</v>
      </c>
    </row>
    <row r="26" spans="1:6">
      <c t="s" r="A26" s="4">
        <v>256</v>
      </c>
      <c t="n" r="B26" s="6">
        <v>18216</v>
      </c>
      <c t="n" r="C26" s="6">
        <v>-393855</v>
      </c>
      <c t="n" r="D26" s="6">
        <v>73110</v>
      </c>
      <c t="n" r="E26" s="6">
        <v>-775730</v>
      </c>
    </row>
    <row r="27" spans="1:6">
      <c t="s" r="A27" s="4">
        <v>248</v>
      </c>
    </row>
    <row r="28" spans="1:6">
      <c t="s" r="A28" s="3">
        <v>254</v>
      </c>
    </row>
    <row r="29" spans="1:6">
      <c t="s" r="A29" s="4">
        <v>259</v>
      </c>
      <c t="n" r="B29" s="6">
        <v>0</v>
      </c>
      <c t="n" r="D29" s="6">
        <v>0</v>
      </c>
      <c t="n" r="F29" s="7">
        <v>-1880</v>
      </c>
    </row>
    <row r="30" spans="1:6">
      <c t="s" r="A30" s="4">
        <v>264</v>
      </c>
    </row>
    <row r="31" spans="1:6">
      <c t="s" r="A31" s="3">
        <v>254</v>
      </c>
    </row>
    <row r="32" spans="1:6">
      <c t="s" r="A32" s="4">
        <v>261</v>
      </c>
      <c t="n" r="B32" s="6">
        <v>97390</v>
      </c>
      <c t="n" r="C32" s="6">
        <v>0</v>
      </c>
      <c t="n" r="D32" s="6">
        <v>124800</v>
      </c>
      <c t="n" r="E32" s="6">
        <v>0</v>
      </c>
    </row>
    <row r="33" spans="1:6">
      <c t="s" r="A33" s="4">
        <v>256</v>
      </c>
      <c t="n" r="B33" s="7">
        <v>97390</v>
      </c>
      <c t="n" r="C33" s="7">
        <v>0</v>
      </c>
      <c t="n" r="D33" s="7">
        <v>124800</v>
      </c>
      <c t="n" r="E33"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v>
      </c>
      <c t="s" r="C1" s="2">
        <v>23</v>
      </c>
    </row>
    <row r="2" spans="1:3">
      <c t="s" r="A2" s="3">
        <v>266</v>
      </c>
    </row>
    <row r="3" spans="1:3">
      <c t="s" r="A3" s="4">
        <v>267</v>
      </c>
      <c t="n" r="B3" s="7">
        <v>292706</v>
      </c>
      <c t="n" r="C3" s="7">
        <v>435525</v>
      </c>
    </row>
    <row r="4" spans="1:3">
      <c t="s" r="A4" s="4">
        <v>267</v>
      </c>
      <c t="n" r="B4" s="6">
        <v>268208</v>
      </c>
      <c t="n" r="C4" s="6">
        <v>188205</v>
      </c>
    </row>
    <row r="5" spans="1:3">
      <c t="s" r="A5" s="4">
        <v>268</v>
      </c>
    </row>
    <row r="6" spans="1:3">
      <c t="s" r="A6" s="3">
        <v>266</v>
      </c>
    </row>
    <row r="7" spans="1:3">
      <c t="s" r="A7" s="4">
        <v>267</v>
      </c>
      <c t="n" r="B7" s="6">
        <v>292706</v>
      </c>
      <c t="n" r="C7" s="6">
        <v>435525</v>
      </c>
    </row>
    <row r="8" spans="1:3">
      <c t="s" r="A8" s="4">
        <v>267</v>
      </c>
      <c t="n" r="B8" s="6">
        <v>268208</v>
      </c>
      <c t="n" r="C8" s="6">
        <v>188205</v>
      </c>
    </row>
    <row r="9" spans="1:3">
      <c t="s" r="A9" s="4">
        <v>269</v>
      </c>
    </row>
    <row r="10" spans="1:3">
      <c t="s" r="A10" s="3">
        <v>266</v>
      </c>
    </row>
    <row r="11" spans="1:3">
      <c t="s" r="A11" s="4">
        <v>267</v>
      </c>
      <c t="n" r="B11" s="6">
        <v>0</v>
      </c>
      <c t="n" r="C11" s="6">
        <v>0</v>
      </c>
    </row>
    <row r="12" spans="1:3">
      <c t="s" r="A12" s="4">
        <v>267</v>
      </c>
      <c t="n" r="B12" s="6">
        <v>0</v>
      </c>
      <c t="n" r="C12" s="6">
        <v>0</v>
      </c>
    </row>
    <row r="13" spans="1:3">
      <c t="s" r="A13" s="4">
        <v>270</v>
      </c>
    </row>
    <row r="14" spans="1:3">
      <c t="s" r="A14" s="3">
        <v>266</v>
      </c>
    </row>
    <row r="15" spans="1:3">
      <c t="s" r="A15" s="4">
        <v>267</v>
      </c>
      <c t="n" r="B15" s="6">
        <v>0</v>
      </c>
      <c t="n" r="C15" s="6">
        <v>0</v>
      </c>
    </row>
    <row r="16" spans="1:3">
      <c t="s" r="A16" s="4">
        <v>267</v>
      </c>
      <c t="n" r="B16" s="7">
        <v>0</v>
      </c>
      <c t="n" r="C16"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t="s" r="A1" s="1">
        <v>66</v>
      </c>
      <c t="s" r="B1" s="2">
        <v>1</v>
      </c>
    </row>
    <row r="2" spans="1:4">
      <c t="s" r="B2" s="2">
        <v>2</v>
      </c>
      <c t="s" r="C2" s="2">
        <v>67</v>
      </c>
      <c t="s" r="D2" s="2">
        <v>23</v>
      </c>
    </row>
    <row r="3" spans="1:4">
      <c t="s" r="A3" s="3">
        <v>43</v>
      </c>
    </row>
    <row r="4" spans="1:4">
      <c t="s" r="A4" s="4">
        <v>68</v>
      </c>
      <c t="n" r="B4" s="7">
        <v>428125</v>
      </c>
      <c t="n" r="D4" s="7">
        <v>410590</v>
      </c>
    </row>
    <row r="5" spans="1:4">
      <c t="s" r="A5" s="3">
        <v>69</v>
      </c>
    </row>
    <row r="6" spans="1:4">
      <c t="s" r="A6" s="4">
        <v>70</v>
      </c>
      <c t="n" r="B6" s="6">
        <v>42049</v>
      </c>
      <c t="n" r="C6" s="6">
        <v>420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71</v>
      </c>
      <c t="s" r="B1" s="2">
        <v>72</v>
      </c>
      <c t="s" r="D1" s="2">
        <v>1</v>
      </c>
    </row>
    <row r="2" spans="1:5">
      <c t="s" r="B2" s="2">
        <v>2</v>
      </c>
      <c t="s" r="C2" s="2">
        <v>67</v>
      </c>
      <c t="s" r="D2" s="2">
        <v>2</v>
      </c>
      <c t="s" r="E2" s="2">
        <v>67</v>
      </c>
    </row>
    <row r="3" spans="1:5">
      <c t="s" r="A3" s="4">
        <v>73</v>
      </c>
      <c t="n" r="B3" s="7">
        <v>22463582</v>
      </c>
      <c t="n" r="C3" s="7">
        <v>30168024</v>
      </c>
      <c t="n" r="D3" s="7">
        <v>46864241</v>
      </c>
      <c t="n" r="E3" s="7">
        <v>60188987</v>
      </c>
    </row>
    <row r="4" spans="1:5">
      <c t="s" r="A4" s="4">
        <v>74</v>
      </c>
      <c t="n" r="B4" s="6">
        <v>24502618</v>
      </c>
      <c t="n" r="C4" s="6">
        <v>29667066</v>
      </c>
      <c t="n" r="D4" s="6">
        <v>49453901</v>
      </c>
      <c t="n" r="E4" s="6">
        <v>57099539</v>
      </c>
    </row>
    <row r="5" spans="1:5">
      <c t="s" r="A5" s="4">
        <v>75</v>
      </c>
      <c t="n" r="B5" s="6">
        <v>-2039036</v>
      </c>
      <c t="n" r="C5" s="6">
        <v>500958</v>
      </c>
      <c t="n" r="D5" s="6">
        <v>-2589660</v>
      </c>
      <c t="n" r="E5" s="6">
        <v>3089448</v>
      </c>
    </row>
    <row r="6" spans="1:5">
      <c t="s" r="A6" s="4">
        <v>76</v>
      </c>
      <c t="n" r="B6" s="6">
        <v>669318</v>
      </c>
      <c t="n" r="C6" s="6">
        <v>748136</v>
      </c>
      <c t="n" r="D6" s="6">
        <v>1475654</v>
      </c>
      <c t="n" r="E6" s="6">
        <v>1610935</v>
      </c>
    </row>
    <row r="7" spans="1:5">
      <c t="s" r="A7" s="4">
        <v>77</v>
      </c>
      <c t="n" r="B7" s="6">
        <v>-2708354</v>
      </c>
      <c t="n" r="C7" s="6">
        <v>-247178</v>
      </c>
      <c t="n" r="D7" s="6">
        <v>-4065314</v>
      </c>
      <c t="n" r="E7" s="6">
        <v>1478513</v>
      </c>
    </row>
    <row r="8" spans="1:5">
      <c t="s" r="A8" s="3">
        <v>78</v>
      </c>
    </row>
    <row r="9" spans="1:5">
      <c t="s" r="A9" s="4">
        <v>79</v>
      </c>
      <c t="n" r="B9" s="6">
        <v>1006</v>
      </c>
      <c t="n" r="C9" s="6">
        <v>4065</v>
      </c>
      <c t="n" r="D9" s="6">
        <v>2313</v>
      </c>
      <c t="n" r="E9" s="6">
        <v>15234</v>
      </c>
    </row>
    <row r="10" spans="1:5">
      <c t="s" r="A10" s="4">
        <v>80</v>
      </c>
      <c t="n" r="B10" s="6">
        <v>-18020</v>
      </c>
      <c t="n" r="C10" s="6">
        <v>-12743</v>
      </c>
      <c t="n" r="D10" s="6">
        <v>-27073</v>
      </c>
      <c t="n" r="E10" s="6">
        <v>-25704</v>
      </c>
    </row>
    <row r="11" spans="1:5">
      <c t="s" r="A11" s="4">
        <v>81</v>
      </c>
      <c t="n" r="B11" s="6">
        <v>-17014</v>
      </c>
      <c t="n" r="C11" s="6">
        <v>-8678</v>
      </c>
      <c t="n" r="D11" s="6">
        <v>-24760</v>
      </c>
      <c t="n" r="E11" s="6">
        <v>-10470</v>
      </c>
    </row>
    <row r="12" spans="1:5">
      <c t="s" r="A12" s="4">
        <v>82</v>
      </c>
      <c t="n" r="B12" s="7">
        <v>-2725368</v>
      </c>
      <c t="n" r="C12" s="7">
        <v>-255856</v>
      </c>
      <c t="n" r="D12" s="7">
        <v>-4090074</v>
      </c>
      <c t="n" r="E12" s="7">
        <v>1468043</v>
      </c>
    </row>
    <row r="13" spans="1:5">
      <c t="s" r="A13" s="4">
        <v>83</v>
      </c>
      <c t="n" r="B13" s="6">
        <v>42049</v>
      </c>
      <c t="n" r="C13" s="6">
        <v>42049</v>
      </c>
      <c t="n" r="D13" s="6">
        <v>42049</v>
      </c>
      <c t="n" r="E13" s="6">
        <v>42049</v>
      </c>
    </row>
    <row r="14" spans="1:5">
      <c t="s" r="A14" s="4">
        <v>84</v>
      </c>
      <c t="n" r="B14" s="8">
        <v>-64.81</v>
      </c>
      <c t="n" r="C14" s="8">
        <v>-6.08</v>
      </c>
      <c t="n" r="D14" s="8">
        <v>-97.27</v>
      </c>
      <c t="n" r="E14" s="8">
        <v>3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85</v>
      </c>
      <c t="s" r="B1" s="2">
        <v>1</v>
      </c>
    </row>
    <row r="2" spans="1:3">
      <c t="s" r="B2" s="2">
        <v>86</v>
      </c>
      <c t="s" r="C2" s="2">
        <v>87</v>
      </c>
    </row>
    <row r="3" spans="1:3">
      <c t="s" r="A3" s="3">
        <v>88</v>
      </c>
    </row>
    <row r="4" spans="1:3">
      <c t="s" r="A4" s="4">
        <v>89</v>
      </c>
      <c t="n" r="B4" s="7">
        <v>3750000</v>
      </c>
      <c t="n" r="C4" s="7">
        <v>0</v>
      </c>
    </row>
    <row r="5" spans="1:3">
      <c t="s" r="A5" s="4">
        <v>28</v>
      </c>
      <c t="n" r="B5" s="6">
        <v>1100000</v>
      </c>
    </row>
    <row r="6" spans="1:3">
      <c t="s" r="A6" s="3">
        <v>90</v>
      </c>
    </row>
    <row r="7" spans="1:3">
      <c t="s" r="A7" s="4">
        <v>91</v>
      </c>
      <c t="n" r="B7" s="6">
        <v>84793</v>
      </c>
      <c t="n" r="C7" s="6">
        <v>32508</v>
      </c>
    </row>
    <row r="8" spans="1:3">
      <c t="s" r="A8" s="4">
        <v>92</v>
      </c>
      <c t="n" r="B8" s="6">
        <v>46123</v>
      </c>
      <c t="n" r="C8" s="6">
        <v>746799</v>
      </c>
    </row>
    <row r="9" spans="1:3">
      <c t="s" r="A9" s="3">
        <v>93</v>
      </c>
    </row>
    <row r="10" spans="1:3">
      <c t="s" r="A10" s="4">
        <v>94</v>
      </c>
      <c t="n" r="B10" s="6">
        <v>10815</v>
      </c>
      <c t="n" r="C10" s="6">
        <v>1425</v>
      </c>
    </row>
    <row r="11" spans="1:3">
      <c t="s" r="A11" s="3">
        <v>95</v>
      </c>
    </row>
    <row r="12" spans="1:3">
      <c t="s" r="A12" s="4">
        <v>96</v>
      </c>
      <c t="n" r="B12" s="6">
        <v>1502498</v>
      </c>
      <c t="n" r="C12" s="6">
        <v>22978388</v>
      </c>
    </row>
    <row r="13" spans="1:3">
      <c t="s" r="A13" s="4">
        <v>97</v>
      </c>
      <c t="n" r="B13" s="6">
        <v>13966</v>
      </c>
      <c t="n" r="C13" s="6">
        <v>4722569</v>
      </c>
    </row>
    <row r="14" spans="1:3">
      <c t="s" r="A14" s="3">
        <v>98</v>
      </c>
    </row>
    <row r="15" spans="1:3">
      <c t="s" r="A15" s="4">
        <v>99</v>
      </c>
      <c t="n" r="B15" s="6">
        <v>0</v>
      </c>
      <c t="n" r="C15" s="6">
        <v>-13665925</v>
      </c>
    </row>
    <row r="16" spans="1:3">
      <c t="s" r="A16" s="4">
        <v>100</v>
      </c>
      <c t="n" r="B16" s="6">
        <v>-26998</v>
      </c>
      <c t="n" r="C16" s="6">
        <v>-26437</v>
      </c>
    </row>
    <row r="17" spans="1:3">
      <c t="s" r="A17" s="4">
        <v>101</v>
      </c>
      <c t="n" r="B17" s="6">
        <v>-1545993</v>
      </c>
      <c t="n" r="C17" s="6">
        <v>0</v>
      </c>
    </row>
    <row r="18" spans="1:3">
      <c t="s" r="A18" s="4">
        <v>102</v>
      </c>
      <c t="n" r="B18" s="6">
        <v>2177009</v>
      </c>
      <c t="n" r="C18" s="6">
        <v>-13692362</v>
      </c>
    </row>
    <row r="19" spans="1:3">
      <c t="s" r="A19" s="4">
        <v>103</v>
      </c>
      <c t="n" r="B19" s="6">
        <v>-1488532</v>
      </c>
      <c t="n" r="C19" s="6">
        <v>-18255819</v>
      </c>
    </row>
    <row r="20" spans="1:3">
      <c t="s" r="A20" s="3">
        <v>104</v>
      </c>
    </row>
    <row r="21" spans="1:3">
      <c t="s" r="A21" s="4">
        <v>105</v>
      </c>
      <c t="n" r="B21" s="6">
        <v>-2770416</v>
      </c>
      <c t="n" r="C21" s="6">
        <v>-7695022</v>
      </c>
    </row>
    <row r="22" spans="1:3">
      <c t="s" r="A22" s="4">
        <v>106</v>
      </c>
      <c t="n" r="B22" s="6">
        <v>-2770416</v>
      </c>
      <c t="n" r="C22" s="6">
        <v>-7695022</v>
      </c>
    </row>
    <row r="23" spans="1:3">
      <c t="s" r="A23" s="3">
        <v>107</v>
      </c>
    </row>
    <row r="24" spans="1:3">
      <c t="s" r="A24" s="4">
        <v>108</v>
      </c>
      <c t="n" r="B24" s="6">
        <v>3422509</v>
      </c>
      <c t="n" r="C24" s="6">
        <v>4049490</v>
      </c>
    </row>
    <row r="25" spans="1:3">
      <c t="s" r="A25" s="3">
        <v>109</v>
      </c>
    </row>
    <row r="26" spans="1:3">
      <c t="s" r="A26" s="4">
        <v>110</v>
      </c>
      <c t="n" r="B26" s="6">
        <v>133726</v>
      </c>
      <c t="n" r="C26" s="6">
        <v>-139676</v>
      </c>
    </row>
    <row r="27" spans="1:3">
      <c t="s" r="A27" s="4">
        <v>111</v>
      </c>
      <c t="n" r="B27" s="6">
        <v>445673</v>
      </c>
      <c t="n" r="C27" s="6">
        <v>-2687315</v>
      </c>
    </row>
    <row r="28" spans="1:3">
      <c t="s" r="A28" s="4">
        <v>112</v>
      </c>
      <c t="n" r="B28" s="6">
        <v>-236417</v>
      </c>
      <c t="n" r="C28" s="6">
        <v>898913</v>
      </c>
    </row>
    <row r="29" spans="1:3">
      <c t="s" r="A29" s="4">
        <v>32</v>
      </c>
      <c t="n" r="B29" s="6">
        <v>52720</v>
      </c>
      <c t="n" r="C29" s="6">
        <v>-117167</v>
      </c>
    </row>
    <row r="30" spans="1:3">
      <c t="s" r="A30" s="4">
        <v>50</v>
      </c>
      <c t="n" r="B30" s="6">
        <v>-145426</v>
      </c>
      <c t="n" r="C30" s="6">
        <v>335773</v>
      </c>
    </row>
    <row r="31" spans="1:3">
      <c t="s" r="A31" s="4">
        <v>113</v>
      </c>
      <c t="n" r="B31" s="6">
        <v>-306853</v>
      </c>
      <c t="n" r="C31" s="6">
        <v>-73952</v>
      </c>
    </row>
    <row r="32" spans="1:3">
      <c t="s" r="A32" s="4">
        <v>114</v>
      </c>
      <c t="n" r="B32" s="6">
        <v>120995</v>
      </c>
      <c t="n" r="C32" s="6">
        <v>0</v>
      </c>
    </row>
    <row r="33" spans="1:3">
      <c t="s" r="A33" s="4">
        <v>115</v>
      </c>
      <c t="n" r="B33" s="6">
        <v>-291978</v>
      </c>
      <c t="n" r="C33" s="6">
        <v>-602544</v>
      </c>
    </row>
    <row r="34" spans="1:3">
      <c t="s" r="A34" s="4">
        <v>116</v>
      </c>
      <c t="n" r="B34" s="6">
        <v>-895125</v>
      </c>
      <c t="n" r="C34" s="6">
        <v>3131565</v>
      </c>
    </row>
    <row r="35" spans="1:3">
      <c t="s" r="A35" s="3">
        <v>117</v>
      </c>
    </row>
    <row r="36" spans="1:3">
      <c t="s" r="A36" s="4">
        <v>82</v>
      </c>
      <c t="n" r="B36" s="7">
        <v>-4090074</v>
      </c>
      <c t="n" r="C36" s="7">
        <v>14680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80"/>
    <col customWidth="1" max="3" min="3" width="21"/>
  </cols>
  <sheetData>
    <row r="1" spans="1:3">
      <c t="s" r="A1" s="1">
        <v>118</v>
      </c>
      <c t="s" r="B1" s="2">
        <v>1</v>
      </c>
    </row>
    <row r="2" spans="1:3">
      <c t="s" r="B2" s="2">
        <v>119</v>
      </c>
      <c t="s" r="C2" s="2">
        <v>120</v>
      </c>
    </row>
    <row r="3" spans="1:3">
      <c t="s" r="A3" s="3">
        <v>121</v>
      </c>
    </row>
    <row r="4" spans="1:3">
      <c t="s" r="A4" s="4">
        <v>122</v>
      </c>
      <c t="s" r="B4" s="4">
        <v>123</v>
      </c>
    </row>
    <row r="5" spans="1:3">
      <c t="s" r="A5" s="4">
        <v>124</v>
      </c>
      <c t="s" r="B5" s="4">
        <v>125</v>
      </c>
    </row>
    <row r="6" spans="1:3">
      <c t="s" r="A6" s="4">
        <v>126</v>
      </c>
      <c t="s" r="B6" s="4">
        <v>127</v>
      </c>
    </row>
    <row r="7" spans="1:3">
      <c t="s" r="A7" s="4">
        <v>128</v>
      </c>
      <c t="s" r="B7" s="4">
        <v>129</v>
      </c>
    </row>
    <row r="8" spans="1:3">
      <c t="s" r="A8" s="4">
        <v>130</v>
      </c>
      <c t="s" r="B8" s="4">
        <v>131</v>
      </c>
    </row>
    <row r="9" spans="1:3">
      <c t="s" r="A9" s="4">
        <v>132</v>
      </c>
      <c t="s" r="B9" s="4">
        <v>133</v>
      </c>
    </row>
    <row r="10" spans="1:3">
      <c t="s" r="A10" s="4">
        <v>134</v>
      </c>
      <c t="s" r="B10" s="4">
        <v>135</v>
      </c>
    </row>
    <row r="11" spans="1:3">
      <c t="s" r="A11" s="4">
        <v>136</v>
      </c>
      <c t="s" r="B11" s="4">
        <v>137</v>
      </c>
    </row>
    <row r="12" spans="1:3">
      <c t="s" r="A12" s="4">
        <v>138</v>
      </c>
      <c t="s" r="B12" s="4">
        <v>139</v>
      </c>
    </row>
    <row r="13" spans="1:3">
      <c t="s" r="A13" s="4">
        <v>140</v>
      </c>
      <c t="s" r="B13" s="4">
        <v>141</v>
      </c>
    </row>
    <row r="14" spans="1:3">
      <c t="s" r="A14" s="4">
        <v>142</v>
      </c>
      <c t="n" r="B14" s="7">
        <v>0</v>
      </c>
      <c t="n" r="C14" s="7">
        <v>0</v>
      </c>
    </row>
    <row r="15" spans="1:3">
      <c t="s" r="A15" s="4">
        <v>143</v>
      </c>
      <c t="n" r="B15" s="6">
        <v>50</v>
      </c>
    </row>
    <row r="16" spans="1:3">
      <c t="s" r="A16" s="4">
        <v>144</v>
      </c>
      <c t="s" r="B16"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2</v>
      </c>
      <c t="s" r="B1" s="2">
        <v>1</v>
      </c>
    </row>
    <row r="2" spans="1:2">
      <c t="s" r="B2" s="2">
        <v>2</v>
      </c>
    </row>
    <row r="3" spans="1:2">
      <c t="s" r="A3" s="3">
        <v>149</v>
      </c>
    </row>
    <row r="4" spans="1:2">
      <c t="s" r="A4" s="4">
        <v>112</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Statement</vt:lpstr>
      <vt:lpstr>Balance Sheets Parenthetical St</vt:lpstr>
      <vt:lpstr>Statements of Operations Statem</vt:lpstr>
      <vt:lpstr>Statement of Cash Flows Stateme</vt:lpstr>
      <vt:lpstr>Summary of Significant Accounti</vt:lpstr>
      <vt:lpstr>Revenue</vt:lpstr>
      <vt:lpstr>Inventories</vt:lpstr>
      <vt:lpstr>Long-Term Debt</vt:lpstr>
      <vt:lpstr>Related-Party Transactions</vt:lpstr>
      <vt:lpstr>Commitments and Major Customer</vt:lpstr>
      <vt:lpstr>Risk Management</vt:lpstr>
      <vt:lpstr>Fair Value Measurements</vt:lpstr>
      <vt:lpstr>Revenue (Tables)</vt:lpstr>
      <vt:lpstr>Inventories (Tables)</vt:lpstr>
      <vt:lpstr>Risk Management (Tables)</vt:lpstr>
      <vt:lpstr>Fair Value Measurements (Tables</vt:lpstr>
      <vt:lpstr>Summary of Significant Accoun18</vt:lpstr>
      <vt:lpstr>Revenue (Details)</vt:lpstr>
      <vt:lpstr>Inventories (Details)</vt:lpstr>
      <vt:lpstr>Revolving Credit Loan (Details)</vt:lpstr>
      <vt:lpstr>Long-Term Debt (Details)</vt:lpstr>
      <vt:lpstr>Related-Party Transactions (Det</vt:lpstr>
      <vt:lpstr>Commitments and Major Customer </vt:lpstr>
      <vt:lpstr>Commitments and Major Custome25</vt:lpstr>
      <vt:lpstr>Risk Management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22:17Z</dcterms:created>
  <dcterms:modified xmlns:dcterms="http://purl.org/dc/terms/" xmlns:xsi="http://www.w3.org/2001/XMLSchema-instance" xsi:type="dcterms:W3CDTF">2016-05-16T12:22:17Z</dcterms:modified>
  <dc:title xmlns:dc="http://purl.org/dc/elements/1.1/">Untitled</dc:title>
  <dc:description xmlns:dc="http://purl.org/dc/elements/1.1/"/>
  <dc:subject xmlns:dc="http://purl.org/dc/elements/1.1/"/>
  <cp:keywords/>
  <cp:category/>
</cp:coreProperties>
</file>